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B GROW" sheetId="2" r:id="rId2"/>
    <s:sheet name="Risk_Return Detail Data- AB GR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AB GROWTH &amp; INCOME FUND INC</t>
  </si>
  <si>
    <t>Central Index Key</t>
  </si>
  <si>
    <t>dei_EntityCentralIndexKey</t>
  </si>
  <si>
    <t>Amendment Flag</t>
  </si>
  <si>
    <t>dei_AmendmentFlag</t>
  </si>
  <si>
    <t>false</t>
  </si>
  <si>
    <t>Document Creation Date</t>
  </si>
  <si>
    <t>dei_DocumentCreationDate</t>
  </si>
  <si>
    <t>Nov. 3,
		2016</t>
  </si>
  <si>
    <t>Document Effective Date</t>
  </si>
  <si>
    <t>dei_DocumentEffectiveDate</t>
  </si>
  <si>
    <t>Prospectus Date</t>
  </si>
  <si>
    <t>rr_ProspectusDate</t>
  </si>
  <si>
    <t>Feb. 29,
		2016</t>
  </si>
  <si>
    <t>Feb. 29, 2016</t>
  </si>
  <si>
    <t>AB GROWTH AND INCOME FUND Supplement dated November 3, 2016 to the Prospectus and Summary Prospectus, each dated February 29, 2016 (the “Prospectuses”), offering Class A, Class B, Class C, Advisor Class, Class R, Class K, Class I, and Class Z shares of AB Growth and Income Fund (the “Fund”). The Board of Directors of the Fund has approved changes to the Fund’s name to “AB Relative Value Fund” and to the Fund’s principal investment strategies. The following amendments to the Fund’s name and principal investment strategies, which do not require stockholder approval, will be effective on January 9, 2017: References in the Prospectuses to the Fund’s name are changed to “AB Relative Value Fund”. The first sentence under the section “Principal Strategies” is replaced by the following: The Fund invests primarily in the equity securities of U.S. companies that the Adviser believes are undervalued. The second sentence of the second paragraph under the section “Principal Strategies” is deleted in its entirety.</t>
  </si>
  <si>
    <t>Supplement [Text Block]</t>
  </si>
  <si>
    <t>agifi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2929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13</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B GROW</vt:lpstr>
      <vt:lpstr>Risk_Return Detail Data- AB GR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4:23:38Z</dcterms:created>
  <dcterms:modified xmlns:dcterms="http://purl.org/dc/terms/" xmlns:xsi="http://www.w3.org/2001/XMLSchema-instance" xsi:type="dcterms:W3CDTF">2016-11-18T14:23:38Z</dcterms:modified>
  <dc:title xmlns:dc="http://purl.org/dc/elements/1.1/">Untitled</dc:title>
  <dc:description xmlns:dc="http://purl.org/dc/elements/1.1/"/>
  <dc:subject xmlns:dc="http://purl.org/dc/elements/1.1/"/>
  <cp:keywords/>
  <cp:category/>
</cp:coreProperties>
</file>